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eMaitre Vascular, Inc.</t>
        </is>
      </c>
    </row>
    <row r="8">
      <c r="A8" s="4" t="inlineStr">
        <is>
          <t>Entity Central Index Key</t>
        </is>
      </c>
      <c r="B8" s="4" t="inlineStr">
        <is>
          <t>00011588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described in greater detail in “Executive Compensation – Compensation Discussion and Analysis,” our executive compensation program reflects a variable pay-for-performance philosophy. The following table and related disclosures provide further “pay versus performance” disclosure with respect to our chief executive officer, also referred to as our principal executive officer (PEO), and our other named executive officers (NEOs), as contemplated by Item 402(v) of Regulation S-K.
Year
Summary Compensation Table Total to PEO 1
Compensation Actually Paid to PEO 2
Average Summary Compensation Table Total For Non-PEO
Average Compensation Actually Paid to Non-PEO
Value of Initial Fixed $100 Investment Based On:
Net Income (millions) 7
Income from Operations (millions) 8
Named Executive Officers 3
Named Executive Officers 4
Company TSR 5
Peer Group TSR 6
(a)
(b)
(c)
(d)
(e)
(f)
(g)
(h)
(i)
2022 $ 1,940,112 $ 2,426,823 $ 876,242 $ 984,574 $ 132 $ 97 $ 20.6 $ 26.8
2021 $ 1,982,030 $ 5,341,607 $ 905,073 $ 1,704,467 $ 143 $ 144 $ 26.9 $ 36.4
2020 $ 1,386,506 $ 3,114,459 $ 598,045 $ 1,062,349 $ 114 $ 140 $ 21.2 $ 28.8
(1)
The dollar amounts reported in column (b) are the amounts of total compensation reported for Mr. LeMaitre (our Chief Executive Officer or PEO) for each corresponding year in the “Total” column of the Summary Compensation Table. Refer to “Executive Compensation –Summary Compensation Table.”</t>
        </is>
      </c>
      <c r="C4" s="4" t="inlineStr">
        <is>
          <t xml:space="preserve"> </t>
        </is>
      </c>
      <c r="D4" s="4" t="inlineStr">
        <is>
          <t xml:space="preserve"> </t>
        </is>
      </c>
    </row>
    <row r="5">
      <c r="A5" s="4" t="inlineStr">
        <is>
          <t>PEO Total Compensation Amount</t>
        </is>
      </c>
      <c r="B5" s="5" t="n">
        <v>1940112</v>
      </c>
      <c r="C5" s="5" t="n">
        <v>1982030</v>
      </c>
      <c r="D5" s="5" t="n">
        <v>1386506</v>
      </c>
    </row>
    <row r="6">
      <c r="A6" s="4" t="inlineStr">
        <is>
          <t>PEO Actually Paid Compensation Amount</t>
        </is>
      </c>
      <c r="B6" s="5" t="n">
        <v>2426823</v>
      </c>
      <c r="C6" s="6" t="n">
        <v>5341607</v>
      </c>
      <c r="D6" s="6" t="n">
        <v>3114459</v>
      </c>
    </row>
    <row r="7">
      <c r="A7" s="4" t="inlineStr">
        <is>
          <t>Adjustment To PEO Compensation, Footnote [Text Block]</t>
        </is>
      </c>
      <c r="B7" s="4" t="inlineStr">
        <is>
          <t>(2)
The dollar amounts reported in column (c) represent the amount of “compensation actually paid” to Mr. LeMaitre, as computed in accordance with Item 402(v) of Regulation S-K. The dollar amounts do not reflect the average amount of compensation earned by or paid to Mr. LeMaitre during the applicable year. In accordance with the requirements of Item 402(v) of Regulation S-K, the following adjustments were made to the average compensation for Mr. LeMaitre for each year to determine the compensation actually paid:
Year
Reported Summary Compensation Table Total for PEO
Reported Value of Equity Awards (a)
Equity Award Adjustments (b)
Compensation Actually Paid to PEO
2022
$1,940,112
($1,100,000)
$1,586,711
$2,426,823
2021
$1,982,030
($1,100,000)
$4,459,577
$5,341,607
2020
$1,386,506
($725,000)
$2,452,953
$3,114,459 (a) Represents the grant date fair value of equity-based awards granted each year as reported in the “Stock Awards” and “Option Awards” columns in the Summary Compensation Table for the applicable year. Because we do not maintain a pension in which any NEO participates, no adjustments from the SCT total related to pension value are needed to calculate “compensation actually paid” in accordance with Item 402(v) of Regulation S-K.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1,065,968
($357,456)
$1,759
$1,161,759
($286,647)
$1,329
$1,586,711
2021
$1,157,309
$703,308
$2,304
$2,596,656
$0
$0
$4,459,577
2020
$831,690
$448,074
$2,387
$1,170,802
$0
$0
$2,452,953
(3)
The dollar amounts reported in column (d) represent the average of the amounts reported for the Company’s named executive officers (NEOs) as a group (excluding Mr. LeMaitre, who has served as our CEO in each of the covered years) in the “Total” column of the Summary Compensation Table in each applicable year. For each of the reported years, the names of each of the NEOs (excluding Mr. LeMaitre) included for purposes of calculating the average amounts in each applicable year are David B. Roberts, Joseph P. Pellegrino, and Trent G. Kamke.</t>
        </is>
      </c>
      <c r="C7" s="4" t="inlineStr">
        <is>
          <t xml:space="preserve"> </t>
        </is>
      </c>
      <c r="D7" s="4" t="inlineStr">
        <is>
          <t xml:space="preserve"> </t>
        </is>
      </c>
    </row>
    <row r="8">
      <c r="A8" s="4" t="inlineStr">
        <is>
          <t>Non-PEO NEO Average Total Compensation Amount</t>
        </is>
      </c>
      <c r="B8" s="5" t="n">
        <v>876242</v>
      </c>
      <c r="C8" s="6" t="n">
        <v>905073</v>
      </c>
      <c r="D8" s="6" t="n">
        <v>598045</v>
      </c>
    </row>
    <row r="9">
      <c r="A9" s="4" t="inlineStr">
        <is>
          <t>Non-PEO NEO Average Compensation Actually Paid Amount</t>
        </is>
      </c>
      <c r="B9" s="5" t="n">
        <v>984574</v>
      </c>
      <c r="C9" s="6" t="n">
        <v>1704467</v>
      </c>
      <c r="D9" s="6" t="n">
        <v>1062349</v>
      </c>
    </row>
    <row r="10">
      <c r="A10" s="4" t="inlineStr">
        <is>
          <t>Adjustment to Non-PEO NEO Compensation Footnote [Text Block]</t>
        </is>
      </c>
      <c r="B10" s="4" t="inlineStr">
        <is>
          <t>(4)
The dollar amounts reported in column (e) represent the average amount of “compensation actually paid” (CAP) to the NEOs as a group (excluding Mr. LeMaitre), as computed in accordance with Item 402(v) of Regulation S-K. The dollar amounts do not reflect the average amount of compensation earned by or paid to the NEOs as a group (excluding Mr. LeMaitre) during the applicable year. In accordance with the requirements of Item 402(v) of Regulation S-K, the following adjustments were made to the average compensation for the NEOs as a group (excluding Mr. LeMaitre) for each year to determine the compensation actually paid:
Year
Average Reported Summary Compensation Table Total for Non-PEO NEOs
Average Reported Value of Equity Awards (a)
Average Equity Award Adjustments (b)
Average Compensation Actually Paid to Non-PEO NEOs
2022
$876,242
($408,333)
$516,666
$984,574
2021
$905,073
($408,333)
$1,207,728
$1,704,467
2020
$598,045
($205,000)
$669,304
$1,062,349 (a) Represents the grant date fair value of equity-based awards granted each year as reported in the “Stock Awards” and “Option Awards” columns in the Summary Compensation Table for the applicable year. Because we do not maintain a pension in which any NEO participates, no adjustments from the SCT total related to pension value are needed to calculate “compensation actually paid” in accordance with Item 402(v) of Regulation S-K.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Average Year End Fair Value of Equity Awards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2
$395,661
($108,829)
$6,860
$328,914
($106,362)
$422
$516,666
2021
$429,021
$198,028
$384
$580,295
$0
$0
$1,207,728
2020
$234,727
$119,345
$772
$314,460
$0
$0
$669,304
(5)
Company TSR is calculated to show the cumulative stockholder return on our common stock during the covered period, including reinvestment of dividends.
(6)
Represents the weighted peer group TSR, weighted according to the respective companies’ stock market capitalization at the beginning of each period for which a return is indicated. The peer group used for this purpose is the following published industry index: Nasdaq Medical Equipment Index.
(7)
The dollar amounts reported represent the amount of net income reflected in our audited financial statements for the applicable year.
(8)
The dollar amounts reported represent the amount of income from operations reflected in our audited financial statements for the applicable year. With respect to fiscal 2022, the Company’s bonus plan target level with respect to income from operations was set to adjusted income from operations to account for a restructuring charge.</t>
        </is>
      </c>
      <c r="C10" s="4" t="inlineStr">
        <is>
          <t xml:space="preserve"> </t>
        </is>
      </c>
      <c r="D10" s="4" t="inlineStr">
        <is>
          <t xml:space="preserve"> </t>
        </is>
      </c>
    </row>
    <row r="11">
      <c r="A11" s="4" t="inlineStr">
        <is>
          <t>Compensation Actually Paid vs. Total Shareholder Return [Text Block]</t>
        </is>
      </c>
      <c r="B11" s="4" t="inlineStr">
        <is>
          <t xml:space="preserve">Analysis of the Information Presented in the Pay versus Performance Table While we utilize several performance measures to align executive compensation with our performance, all of these measures are not presented in the above Pay versus Performance Table. Moreover, we generally seek to incentivize long-term performance, and therefore do not specifically align our performance measures with compensation that is actually paid (as computed in accordance with Item 402(v) of Regulation S-K) for a particular year. In accordance with Item 402(v) of Regulation S-K, we are providing the following descriptions of the relationships between information presented in the Pay versus Performance Table. CAP versus TSR As shown in the chart below, the PEO and other NEOs’ CAP amounts are aligned with the Company’s TSR. This is due primarily to the Company’s use of equity incentives, which are tied directly to stock price in addition to the company’s financial performance. </t>
        </is>
      </c>
      <c r="C11" s="4" t="inlineStr">
        <is>
          <t xml:space="preserve"> </t>
        </is>
      </c>
      <c r="D11" s="4" t="inlineStr">
        <is>
          <t xml:space="preserve"> </t>
        </is>
      </c>
    </row>
    <row r="12">
      <c r="A12" s="4" t="inlineStr">
        <is>
          <t>Compensation Actually Paid vs. Net Income [Text Block]</t>
        </is>
      </c>
      <c r="B12" s="4" t="inlineStr">
        <is>
          <t xml:space="preserve">CAP versus Net Income As shown in the chart below, while the variations in the Company’s net income and the PEO and other NEOs’ CAP have been directionally consistent each year. </t>
        </is>
      </c>
      <c r="C12" s="4" t="inlineStr">
        <is>
          <t xml:space="preserve"> </t>
        </is>
      </c>
      <c r="D12" s="4" t="inlineStr">
        <is>
          <t xml:space="preserve"> </t>
        </is>
      </c>
    </row>
    <row r="13">
      <c r="A13" s="4" t="inlineStr">
        <is>
          <t>Compensation Actually Paid vs. Company Selected Measure [Text Block]</t>
        </is>
      </c>
      <c r="B13" s="4" t="inlineStr">
        <is>
          <t xml:space="preserve">CAP versus Company-Selected Measure (CSM) The chart below compares the PEO and other NEOs’ CAP to our CSM, income from operations, which indicates there is a very strong relationship between this CSM and CAP. </t>
        </is>
      </c>
      <c r="C13" s="4" t="inlineStr">
        <is>
          <t xml:space="preserve"> </t>
        </is>
      </c>
      <c r="D13" s="4" t="inlineStr">
        <is>
          <t xml:space="preserve"> </t>
        </is>
      </c>
    </row>
    <row r="14">
      <c r="A14" s="4" t="inlineStr">
        <is>
          <t>Total Shareholder Return Vs Peer Group [Text Block]</t>
        </is>
      </c>
      <c r="B14" s="4" t="inlineStr">
        <is>
          <t>TSR: Company versus Peer Group As shown in the chart below, the Company's 3-year cumulative TSR is less than the companies included in our industry index, the Nasdaq Medical Equipment Index. For more information regarding the Company’s performance and the companies that the Compensation Committee considers when determining compensation, refer to “Executive Compensation – Compensation Discussion and Analysis.” The information contained above under the heading “Pay Versus Performance” shall not be incorporated by reference into any future filing under the Securities Act of 1933, as amended, or the Securities Exchange Act of 1934, as amended, except to the extent that we specifically incorporate it by reference in any such filing.</t>
        </is>
      </c>
      <c r="C14" s="4" t="inlineStr">
        <is>
          <t xml:space="preserve"> </t>
        </is>
      </c>
      <c r="D14" s="4" t="inlineStr">
        <is>
          <t xml:space="preserve"> </t>
        </is>
      </c>
    </row>
    <row r="15">
      <c r="A15" s="4" t="inlineStr">
        <is>
          <t>Tabular List [Table Text Block]</t>
        </is>
      </c>
      <c r="B15" s="4" t="inlineStr">
        <is>
          <t>Financial Performance Measures As described in greater detail in “Executive Compensation – Compensation Discussion and Analysis,” our executive compensation program reflects a variable pay-for-performance philosophy. The most important financial performance measures we used to link executive compensation actually paid to our NEOs, for the most recently completed fiscal year, to our performance are as follows:
●
Net sales;
●
Income from operations;
●
Adjusted income from operations; and
●
Net income</t>
        </is>
      </c>
      <c r="C15" s="4" t="inlineStr">
        <is>
          <t xml:space="preserve"> </t>
        </is>
      </c>
      <c r="D15" s="4" t="inlineStr">
        <is>
          <t xml:space="preserve"> </t>
        </is>
      </c>
    </row>
    <row r="16">
      <c r="A16" s="4" t="inlineStr">
        <is>
          <t>Total Shareholder Return Amount</t>
        </is>
      </c>
      <c r="B16" s="5" t="n">
        <v>132</v>
      </c>
      <c r="C16" s="6" t="n">
        <v>143</v>
      </c>
      <c r="D16" s="6" t="n">
        <v>114</v>
      </c>
    </row>
    <row r="17">
      <c r="A17" s="4" t="inlineStr">
        <is>
          <t>Peer Group Total Shareholder Return Amount</t>
        </is>
      </c>
      <c r="B17" s="6" t="n">
        <v>97</v>
      </c>
      <c r="C17" s="6" t="n">
        <v>144</v>
      </c>
      <c r="D17" s="6" t="n">
        <v>140</v>
      </c>
    </row>
    <row r="18">
      <c r="A18" s="4" t="inlineStr">
        <is>
          <t>Net Income (Loss)</t>
        </is>
      </c>
      <c r="B18" s="5" t="n">
        <v>20600000</v>
      </c>
      <c r="C18" s="5" t="n">
        <v>26900000</v>
      </c>
      <c r="D18" s="5" t="n">
        <v>21200000</v>
      </c>
    </row>
    <row r="19">
      <c r="A19" s="4" t="inlineStr">
        <is>
          <t>Company Selected Measure Amount</t>
        </is>
      </c>
      <c r="B19" s="7" t="n">
        <v>26.8</v>
      </c>
      <c r="C19" s="7" t="n">
        <v>36.4</v>
      </c>
      <c r="D19" s="7" t="n">
        <v>28.8</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Net sales</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Income from operations</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income from operations</t>
        </is>
      </c>
      <c r="C28" s="4" t="inlineStr">
        <is>
          <t xml:space="preserve"> </t>
        </is>
      </c>
      <c r="D28" s="4" t="inlineStr">
        <is>
          <t xml:space="preserve"> </t>
        </is>
      </c>
    </row>
    <row r="29">
      <c r="A29" s="4" t="inlineStr">
        <is>
          <t>Measure [Axis]: 4</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et income</t>
        </is>
      </c>
      <c r="C31" s="4" t="inlineStr">
        <is>
          <t xml:space="preserve"> </t>
        </is>
      </c>
      <c r="D31" s="4" t="inlineStr">
        <is>
          <t xml:space="preserve"> </t>
        </is>
      </c>
    </row>
    <row r="32">
      <c r="A32" s="4" t="inlineStr">
        <is>
          <t>PEO Reported Value of Equity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1100000</v>
      </c>
      <c r="C34" s="5" t="n">
        <v>-1100000</v>
      </c>
      <c r="D34" s="5" t="n">
        <v>-725000</v>
      </c>
    </row>
    <row r="35">
      <c r="A35" s="4" t="inlineStr">
        <is>
          <t>PEO Equity Award Adjustment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586711</v>
      </c>
      <c r="C37" s="6" t="n">
        <v>4459577</v>
      </c>
      <c r="D37" s="6" t="n">
        <v>2452953</v>
      </c>
    </row>
    <row r="38">
      <c r="A38" s="4" t="inlineStr">
        <is>
          <t>PEO Year End Fair Value of Equity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065968</v>
      </c>
      <c r="C40" s="4" t="inlineStr">
        <is>
          <t xml:space="preserve"> </t>
        </is>
      </c>
      <c r="D40" s="4" t="inlineStr">
        <is>
          <t xml:space="preserve"> </t>
        </is>
      </c>
    </row>
    <row r="41">
      <c r="A41" s="4" t="inlineStr">
        <is>
          <t>PEO Year over Year Change in Fair Value of Outstanding and Unvested Equity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57456</v>
      </c>
      <c r="C43" s="6" t="n">
        <v>703308</v>
      </c>
      <c r="D43" s="6" t="n">
        <v>448074</v>
      </c>
    </row>
    <row r="44">
      <c r="A44" s="4" t="inlineStr">
        <is>
          <t>PEO Fair Value as of Vesting Date of Equity Awards Granted and Vested in th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759</v>
      </c>
      <c r="C46" s="6" t="n">
        <v>2304</v>
      </c>
      <c r="D46" s="6" t="n">
        <v>2387</v>
      </c>
    </row>
    <row r="47">
      <c r="A47" s="4" t="inlineStr">
        <is>
          <t>PEO Year over Year Change in Fair Value of Equity Awards Granted in Prior Years that Vested in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161759</v>
      </c>
      <c r="C49" s="6" t="n">
        <v>2596656</v>
      </c>
      <c r="D49" s="6" t="n">
        <v>1170802</v>
      </c>
    </row>
    <row r="50">
      <c r="A50" s="4" t="inlineStr">
        <is>
          <t>PEO Fair Value at the End of the Prior Year of Equity Awards that Failed to Meet Vesting Conditions in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86647</v>
      </c>
      <c r="C52" s="6" t="n">
        <v>0</v>
      </c>
      <c r="D52" s="6" t="n">
        <v>0</v>
      </c>
    </row>
    <row r="53">
      <c r="A53" s="4" t="inlineStr">
        <is>
          <t>PEO Value of Dividends or other Earnings Paid on Stock or Option Awards not Otherwise Reflected in Fair Value or Total Compensation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329</v>
      </c>
      <c r="C55" s="6" t="n">
        <v>0</v>
      </c>
      <c r="D55" s="6" t="n">
        <v>0</v>
      </c>
    </row>
    <row r="56">
      <c r="A56" s="4" t="inlineStr">
        <is>
          <t>PEO Total Equity Award Adjustmen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586711</v>
      </c>
      <c r="C58" s="6" t="n">
        <v>4459577</v>
      </c>
      <c r="D58" s="6" t="n">
        <v>2452953</v>
      </c>
    </row>
    <row r="59">
      <c r="A59" s="4" t="inlineStr">
        <is>
          <t>Year End Fair Value of Equity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6" t="n">
        <v>1157309</v>
      </c>
      <c r="D61" s="6" t="n">
        <v>831690</v>
      </c>
    </row>
    <row r="62">
      <c r="A62" s="4" t="inlineStr">
        <is>
          <t>NEO Average Reported Value of Equity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408333</v>
      </c>
      <c r="C64" s="6" t="n">
        <v>-408333</v>
      </c>
      <c r="D64" s="6" t="n">
        <v>-205000</v>
      </c>
    </row>
    <row r="65">
      <c r="A65" s="4" t="inlineStr">
        <is>
          <t>NEO Average Equity Award Adjustment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516666</v>
      </c>
      <c r="C67" s="6" t="n">
        <v>1207728</v>
      </c>
      <c r="D67" s="6" t="n">
        <v>669304</v>
      </c>
    </row>
    <row r="68">
      <c r="A68" s="4" t="inlineStr">
        <is>
          <t>NEO Average Year End Fair Value of Equity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395661</v>
      </c>
      <c r="C70" s="6" t="n">
        <v>429021</v>
      </c>
      <c r="D70" s="6" t="n">
        <v>234727</v>
      </c>
    </row>
    <row r="71">
      <c r="A71" s="4" t="inlineStr">
        <is>
          <t>NEO Year over Year Average Change in Fair Value of Outstanding and Unvested Equity Award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08829</v>
      </c>
      <c r="C73" s="6" t="n">
        <v>198028</v>
      </c>
      <c r="D73" s="6" t="n">
        <v>119345</v>
      </c>
    </row>
    <row r="74">
      <c r="A74" s="4" t="inlineStr">
        <is>
          <t>NEO Average Fair Value as of Vesting Date of Equity Awards Granted and Vested in the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6860</v>
      </c>
      <c r="C76" s="6" t="n">
        <v>384</v>
      </c>
      <c r="D76" s="6" t="n">
        <v>772</v>
      </c>
    </row>
    <row r="77">
      <c r="A77" s="4" t="inlineStr">
        <is>
          <t>NEO Year over Year Average Change in Fair Value of Equity Awards Granted in Prior Years that Vested in the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328914</v>
      </c>
      <c r="C79" s="6" t="n">
        <v>580295</v>
      </c>
      <c r="D79" s="6" t="n">
        <v>314460</v>
      </c>
    </row>
    <row r="80">
      <c r="A80" s="4" t="inlineStr">
        <is>
          <t>NEO Average Fair Value at the End of the Prior Year of Equity Awards that Failed to Meet Vesting Conditions in the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06362</v>
      </c>
      <c r="C82" s="6" t="n">
        <v>0</v>
      </c>
      <c r="D82" s="6" t="n">
        <v>0</v>
      </c>
    </row>
    <row r="83">
      <c r="A83" s="4" t="inlineStr">
        <is>
          <t>NEO Average Value of Dividends or other Earnings Paid on Stock or Option Awards not Otherwise Reflected in Fair Value or Total Compensation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422</v>
      </c>
      <c r="C85" s="6" t="n">
        <v>0</v>
      </c>
      <c r="D85" s="6" t="n">
        <v>0</v>
      </c>
    </row>
    <row r="86">
      <c r="A86" s="4" t="inlineStr">
        <is>
          <t>NEO Total Average Equity Award Adjustment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5" t="n">
        <v>516666</v>
      </c>
      <c r="C88" s="5" t="n">
        <v>1207728</v>
      </c>
      <c r="D88" s="5" t="n">
        <v>6693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2:30:34Z</dcterms:created>
  <dcterms:modified xmlns:dcterms="http://purl.org/dc/terms/" xmlns:xsi="http://www.w3.org/2001/XMLSchema-instance" xsi:type="dcterms:W3CDTF">2023-04-14T12:30:34Z</dcterms:modified>
</cp:coreProperties>
</file>